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Summary- FIRST INV4" sheetId="4" r:id="rId4"/>
    <s:sheet name="Risk_Return Detail Data- FIRST5" sheetId="5" r:id="rId5"/>
    <s:sheet name="Risk_Return Summary- FIRST INV6" sheetId="6" r:id="rId6"/>
    <s:sheet name="Risk_Return Detail Data- FIRST7" sheetId="7" r:id="rId7"/>
    <s:sheet name="Risk_Return Summary- FIRST INV8" sheetId="8" r:id="rId8"/>
    <s:sheet name="Risk_Return Detail Data- FIRST9" sheetId="9" r:id="rId9"/>
    <s:sheet name="Risk_Return Summary- First In10" sheetId="10" r:id="rId10"/>
    <s:sheet name="Risk_Return Detail Data- Firs11" sheetId="11" r:id="rId11"/>
    <s:sheet name="Risk_Return Summary- First In12" sheetId="12" r:id="rId12"/>
    <s:sheet name="Risk_Return Detail Data- Firs13" sheetId="13" r:id="rId13"/>
    <s:sheet name="Risk_Return Summary- First In14" sheetId="14" r:id="rId14"/>
    <s:sheet name="Risk_Return Detail Data- Firs15" sheetId="15" r:id="rId15"/>
    <s:sheet name="Risk_Return Summary- First In16" sheetId="16" r:id="rId16"/>
    <s:sheet name="Risk_Return Detail Data- Firs17" sheetId="17" r:id="rId17"/>
    <s:sheet name="Risk_Return Detail Data" sheetId="18" r:id="rId18"/>
  </s:sheets>
  <s:definedNames/>
  <s:calcPr calcId="124519" calcMode="auto" fullCalcOnLoad="1"/>
</s:workbook>
</file>

<file path=xl/sharedStrings.xml><?xml version="1.0" encoding="utf-8"?>
<sst xmlns="http://schemas.openxmlformats.org/spreadsheetml/2006/main" uniqueCount="38">
  <si>
    <t>Document and Entity Information</t>
  </si>
  <si>
    <t>Sep. 30, 2014</t>
  </si>
  <si>
    <t>Prospectus:</t>
  </si>
  <si>
    <t>Document Type</t>
  </si>
  <si>
    <t>Document Period End Date</t>
  </si>
  <si>
    <t>Sep. 30,
		2014</t>
  </si>
  <si>
    <t>Registrant Name</t>
  </si>
  <si>
    <t>FIRST INVESTORS INCOME FUNDS</t>
  </si>
  <si>
    <t>Central Index Key</t>
  </si>
  <si>
    <t>Amendment Flag</t>
  </si>
  <si>
    <t>false</t>
  </si>
  <si>
    <t>Document Creation Date</t>
  </si>
  <si>
    <t>Sep. 18,
		2015</t>
  </si>
  <si>
    <t>Document Effective Date</t>
  </si>
  <si>
    <t>Sep. 21,
		2015</t>
  </si>
  <si>
    <t>Prospectus Date</t>
  </si>
  <si>
    <t>Jan. 31,
		2015</t>
  </si>
  <si>
    <t>FIRST INVESTORS GOVERNMENT FUND</t>
  </si>
  <si>
    <t xml:space="preserve"> SUPPLEMENT DATED SEPTEMBER 21, 2015 DATED JANUARY 3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 * * * Please retain this Supplement for future reference. </t>
  </si>
  <si>
    <t>Label</t>
  </si>
  <si>
    <t>Element</t>
  </si>
  <si>
    <t>Value</t>
  </si>
  <si>
    <t>Risk/Return:</t>
  </si>
  <si>
    <t>rr_RiskReturnAbstract</t>
  </si>
  <si>
    <t>Supplement [Text Block]</t>
  </si>
  <si>
    <t>fiif_SupplementTextBlock</t>
  </si>
  <si>
    <t>Risk/Return [Heading]</t>
  </si>
  <si>
    <t>rr_RiskReturnHeading</t>
  </si>
  <si>
    <t>FIRST INVESTORS CASH MANAGEMENT FUND</t>
  </si>
  <si>
    <t>FIRST INVESTORS FUND FOR INCOME</t>
  </si>
  <si>
    <t>FIRST INVESTORS INVESTMENT GRADE FUND</t>
  </si>
  <si>
    <t>First Investors International Opportunities Bond Fund</t>
  </si>
  <si>
    <t>First Investors Strategic Income Fund</t>
  </si>
  <si>
    <t xml:space="preserve"> SUPPLEMENT DATED SEPTEMBER 21, 2015 DATED JANUARY 3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6. In “The Funds Summary Section” of the First Investors Income and Equity Funds Prospectus, for the First Investors Strategic Income Fund, under the heading “Principal Investment Strategies”, the following is added to the end of the fourth paragraph: The Fund also may invest in U.S. Treasury futures and options on U.S. Treasury futures to adjust interest rate risk (i.e., either increasing or decreasing the average weighted duration of the Fund’s investments). 7. In “The Funds Summary Section” of the First Investors Income and Equity Funds Prospectus, for the First Investors Strategic Income Fund, under the heading “Principal Risks of the Fund”, “Direct Investments” risk is deleted in its entirety and replaced with the following: Direct Investments 8. In “The Funds Summary Section” of the First Investors Income and Equity Funds Prospectus, for the First Investors Strategic Income Fund, Derivatives Risk * * * * Please retain this Supplement for future reference. </t>
  </si>
  <si>
    <t>First Investors Floating Rate Fund</t>
  </si>
  <si>
    <t xml:space="preserve"> SUPPLEMENT DATED SEPTEMBER 21, 2015 DATED JANUARY 3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6. In “The Funds Summary Section” of the First Investors Income and Equity Funds Prospectus, for the First Investors Floating Rate Fund, the Average Annual Total Returns table is deleted in its entirety and replaced with the following: Average Annual Total Returns For Periods Ended December 31, 2014 1 Year Life of Class* Class A Shares (Return Before Taxes) -6.60% -5.12% (Return After Taxes on Distributions) -7.71% -6.18% (Return After Taxes on Distributions and Sale of Fund Shares) -3.73% -4.67% Advisor Class Shares (Return Before Taxes) -0.73% -0.02% Institutional Class Shares (Return Before Taxes) -0.45% 0.04% J.P. Morgan BB/B Leveraged Loan Index** 1.72% 2.52% Credit Suisse Institutional Leveraged Loan Index (reflects no deduction for fees, expenses or taxes) 2.17% 3.04% * The average annual total returns shown are for the period since the Fund’s commencement on 10/21/13. ** As of 6/1/14 the Fund changed its index to the J.P. Morgan BB/B Leveraged Loan Index because it more closely reflects the Fund’s investment strategy. * * * * Please retain this Supplement for future reference. </t>
  </si>
  <si>
    <t>First Investors Limited Duration High Quality Bond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spans="1:2" r="1">
      <c t="s" r="A1" s="1">
        <v>0</v>
      </c>
      <c t="s" r="B1" s="2">
        <v>1</v>
      </c>
    </row>
    <row spans="1:2" r="2">
      <c t="s" r="A2" s="3">
        <v>2</v>
      </c>
    </row>
    <row spans="1:2" r="3">
      <c t="s" r="A3" s="4">
        <v>3</v>
      </c>
      <c t="n" r="B3" s="5">
        <v>497</v>
      </c>
    </row>
    <row spans="1:2" r="4">
      <c t="s" r="A4" s="4">
        <v>4</v>
      </c>
      <c t="s" r="B4" s="4">
        <v>5</v>
      </c>
    </row>
    <row spans="1:2" r="5">
      <c t="s" r="A5" s="4">
        <v>6</v>
      </c>
      <c t="s" r="B5" s="4">
        <v>7</v>
      </c>
    </row>
    <row spans="1:2" r="6">
      <c t="s" r="A6" s="4">
        <v>8</v>
      </c>
      <c t="n" r="B6" s="5">
        <v>740967</v>
      </c>
    </row>
    <row spans="1:2" r="7">
      <c t="s" r="A7" s="4">
        <v>9</v>
      </c>
      <c t="s" r="B7" s="4">
        <v>10</v>
      </c>
    </row>
    <row spans="1:2" r="8">
      <c t="s" r="A8" s="4">
        <v>11</v>
      </c>
      <c t="s" r="B8" s="4">
        <v>12</v>
      </c>
    </row>
    <row spans="1:2" r="9">
      <c t="s" r="A9" s="4">
        <v>13</v>
      </c>
      <c t="s" r="B9" s="4">
        <v>14</v>
      </c>
    </row>
    <row spans="1:2" r="10">
      <c t="s" r="A10" s="4">
        <v>15</v>
      </c>
      <c t="s" r="B10" s="4">
        <v>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1</v>
      </c>
    </row>
    <row spans="1:1" r="3">
      <c t="s" r="A3" s="4">
        <v>31</v>
      </c>
    </row>
    <row spans="1:1" r="4">
      <c t="s" r="A4" s="4">
        <v>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5"/>
    <col customWidth="1" max="3" min="3" width="80"/>
  </cols>
  <sheetData>
    <row spans="1:3" r="1">
      <c t="s" r="A1" s="1">
        <v>19</v>
      </c>
      <c t="s" r="B1" s="1">
        <v>20</v>
      </c>
      <c t="s" r="C1" s="2">
        <v>21</v>
      </c>
    </row>
    <row spans="1:3" r="2">
      <c t="s" r="A2" s="4">
        <v>31</v>
      </c>
    </row>
    <row spans="1:3" r="3">
      <c t="s" r="A3" s="3">
        <v>22</v>
      </c>
      <c t="s" r="B3" s="4">
        <v>23</v>
      </c>
    </row>
    <row spans="1:3" r="4">
      <c t="s" r="A4" s="4">
        <v>24</v>
      </c>
      <c t="s" r="B4" s="4">
        <v>25</v>
      </c>
      <c t="s" r="C4" s="4">
        <v>18</v>
      </c>
    </row>
    <row spans="1:3" r="5">
      <c t="s" r="A5" s="4">
        <v>26</v>
      </c>
      <c t="s" r="B5" s="4">
        <v>27</v>
      </c>
      <c t="s" r="C5" s="4">
        <v>3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2</v>
      </c>
    </row>
    <row spans="1:1" r="3">
      <c t="s" r="A3" s="4">
        <v>32</v>
      </c>
    </row>
    <row spans="1:1" r="4">
      <c t="s" r="A4" s="4">
        <v>3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r="A1" s="1">
        <v>19</v>
      </c>
      <c t="s" r="B1" s="1">
        <v>20</v>
      </c>
      <c t="s" r="C1" s="2">
        <v>21</v>
      </c>
    </row>
    <row spans="1:3" r="2">
      <c t="s" r="A2" s="4">
        <v>32</v>
      </c>
    </row>
    <row spans="1:3" r="3">
      <c t="s" r="A3" s="3">
        <v>22</v>
      </c>
      <c t="s" r="B3" s="4">
        <v>23</v>
      </c>
    </row>
    <row spans="1:3" r="4">
      <c t="s" r="A4" s="4">
        <v>24</v>
      </c>
      <c t="s" r="B4" s="4">
        <v>25</v>
      </c>
      <c t="s" r="C4" s="4">
        <v>33</v>
      </c>
    </row>
    <row spans="1:3" r="5">
      <c t="s" r="A5" s="4">
        <v>26</v>
      </c>
      <c t="s" r="B5" s="4">
        <v>27</v>
      </c>
      <c t="s" r="C5" s="4">
        <v>3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4</v>
      </c>
    </row>
    <row spans="1:1" r="3">
      <c t="s" r="A3" s="4">
        <v>34</v>
      </c>
    </row>
    <row spans="1:1" r="4">
      <c t="s" r="A4" s="4">
        <v>3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25"/>
    <col customWidth="1" max="3" min="3" width="80"/>
  </cols>
  <sheetData>
    <row spans="1:3" r="1">
      <c t="s" r="A1" s="1">
        <v>19</v>
      </c>
      <c t="s" r="B1" s="1">
        <v>20</v>
      </c>
      <c t="s" r="C1" s="2">
        <v>21</v>
      </c>
    </row>
    <row spans="1:3" r="2">
      <c t="s" r="A2" s="4">
        <v>34</v>
      </c>
    </row>
    <row spans="1:3" r="3">
      <c t="s" r="A3" s="3">
        <v>22</v>
      </c>
      <c t="s" r="B3" s="4">
        <v>23</v>
      </c>
    </row>
    <row spans="1:3" r="4">
      <c t="s" r="A4" s="4">
        <v>24</v>
      </c>
      <c t="s" r="B4" s="4">
        <v>25</v>
      </c>
      <c t="s" r="C4" s="4">
        <v>35</v>
      </c>
    </row>
    <row spans="1:3" r="5">
      <c t="s" r="A5" s="4">
        <v>26</v>
      </c>
      <c t="s" r="B5" s="4">
        <v>27</v>
      </c>
      <c t="s" r="C5" s="4">
        <v>3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6</v>
      </c>
    </row>
    <row spans="1:1" r="3">
      <c t="s" r="A3" s="4">
        <v>36</v>
      </c>
    </row>
    <row spans="1:1" r="4">
      <c t="s" r="A4" s="4">
        <v>1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25"/>
    <col customWidth="1" max="3" min="3" width="80"/>
  </cols>
  <sheetData>
    <row spans="1:3" r="1">
      <c t="s" r="A1" s="1">
        <v>19</v>
      </c>
      <c t="s" r="B1" s="1">
        <v>20</v>
      </c>
      <c t="s" r="C1" s="2">
        <v>21</v>
      </c>
    </row>
    <row spans="1:3" r="2">
      <c t="s" r="A2" s="4">
        <v>36</v>
      </c>
    </row>
    <row spans="1:3" r="3">
      <c t="s" r="A3" s="3">
        <v>22</v>
      </c>
      <c t="s" r="B3" s="4">
        <v>23</v>
      </c>
    </row>
    <row spans="1:3" r="4">
      <c t="s" r="A4" s="4">
        <v>24</v>
      </c>
      <c t="s" r="B4" s="4">
        <v>25</v>
      </c>
      <c t="s" r="C4" s="4">
        <v>18</v>
      </c>
    </row>
    <row spans="1:3" r="5">
      <c t="s" r="A5" s="4">
        <v>26</v>
      </c>
      <c t="s" r="B5" s="4">
        <v>27</v>
      </c>
      <c t="s" r="C5" s="4">
        <v>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19</v>
      </c>
      <c t="s" r="B1" s="1">
        <v>20</v>
      </c>
      <c t="s" r="C1" s="2">
        <v>21</v>
      </c>
    </row>
    <row spans="1:3" r="2">
      <c t="s" r="A2" s="3">
        <v>22</v>
      </c>
      <c t="s" r="B2" s="4">
        <v>23</v>
      </c>
    </row>
    <row spans="1:3" r="3">
      <c t="s" r="A3" s="4">
        <v>15</v>
      </c>
      <c t="s" r="B3" s="4">
        <v>37</v>
      </c>
      <c t="s" r="C3" s="4">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17</v>
      </c>
    </row>
    <row spans="1:1" r="3">
      <c t="s" r="A3" s="4">
        <v>17</v>
      </c>
    </row>
    <row spans="1:1" r="4">
      <c t="s" r="A4" s="4">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t="s" r="A1" s="1">
        <v>19</v>
      </c>
      <c t="s" r="B1" s="1">
        <v>20</v>
      </c>
      <c t="s" r="C1" s="2">
        <v>21</v>
      </c>
    </row>
    <row spans="1:3" r="2">
      <c t="s" r="A2" s="4">
        <v>17</v>
      </c>
    </row>
    <row spans="1:3" r="3">
      <c t="s" r="A3" s="3">
        <v>22</v>
      </c>
      <c t="s" r="B3" s="4">
        <v>23</v>
      </c>
    </row>
    <row spans="1:3" r="4">
      <c t="s" r="A4" s="4">
        <v>24</v>
      </c>
      <c t="s" r="B4" s="4">
        <v>25</v>
      </c>
      <c t="s" r="C4" s="4">
        <v>18</v>
      </c>
    </row>
    <row spans="1:3" r="5">
      <c t="s" r="A5" s="4">
        <v>26</v>
      </c>
      <c t="s" r="B5" s="4">
        <v>27</v>
      </c>
      <c t="s" r="C5" s="4">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28</v>
      </c>
    </row>
    <row spans="1:1" r="3">
      <c t="s" r="A3" s="4">
        <v>28</v>
      </c>
    </row>
    <row spans="1:1" r="4">
      <c t="s" r="A4" s="4">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t="s" r="A1" s="1">
        <v>19</v>
      </c>
      <c t="s" r="B1" s="1">
        <v>20</v>
      </c>
      <c t="s" r="C1" s="2">
        <v>21</v>
      </c>
    </row>
    <row spans="1:3" r="2">
      <c t="s" r="A2" s="4">
        <v>28</v>
      </c>
    </row>
    <row spans="1:3" r="3">
      <c t="s" r="A3" s="3">
        <v>22</v>
      </c>
      <c t="s" r="B3" s="4">
        <v>23</v>
      </c>
    </row>
    <row spans="1:3" r="4">
      <c t="s" r="A4" s="4">
        <v>24</v>
      </c>
      <c t="s" r="B4" s="4">
        <v>25</v>
      </c>
      <c t="s" r="C4" s="4">
        <v>18</v>
      </c>
    </row>
    <row spans="1:3" r="5">
      <c t="s" r="A5" s="4">
        <v>26</v>
      </c>
      <c t="s" r="B5" s="4">
        <v>27</v>
      </c>
      <c t="s" r="C5" s="4">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29</v>
      </c>
    </row>
    <row spans="1:1" r="3">
      <c t="s" r="A3" s="4">
        <v>29</v>
      </c>
    </row>
    <row spans="1:1" r="4">
      <c t="s" r="A4" s="4">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t="s" r="A1" s="1">
        <v>19</v>
      </c>
      <c t="s" r="B1" s="1">
        <v>20</v>
      </c>
      <c t="s" r="C1" s="2">
        <v>21</v>
      </c>
    </row>
    <row spans="1:3" r="2">
      <c t="s" r="A2" s="4">
        <v>29</v>
      </c>
    </row>
    <row spans="1:3" r="3">
      <c t="s" r="A3" s="3">
        <v>22</v>
      </c>
      <c t="s" r="B3" s="4">
        <v>23</v>
      </c>
    </row>
    <row spans="1:3" r="4">
      <c t="s" r="A4" s="4">
        <v>24</v>
      </c>
      <c t="s" r="B4" s="4">
        <v>25</v>
      </c>
      <c t="s" r="C4" s="4">
        <v>18</v>
      </c>
    </row>
    <row spans="1:3" r="5">
      <c t="s" r="A5" s="4">
        <v>26</v>
      </c>
      <c t="s" r="B5" s="4">
        <v>27</v>
      </c>
      <c t="s" r="C5" s="4">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0</v>
      </c>
    </row>
    <row spans="1:1" r="3">
      <c t="s" r="A3" s="4">
        <v>30</v>
      </c>
    </row>
    <row spans="1:1" r="4">
      <c t="s" r="A4" s="4">
        <v>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r="A1" s="1">
        <v>19</v>
      </c>
      <c t="s" r="B1" s="1">
        <v>20</v>
      </c>
      <c t="s" r="C1" s="2">
        <v>21</v>
      </c>
    </row>
    <row spans="1:3" r="2">
      <c t="s" r="A2" s="4">
        <v>30</v>
      </c>
    </row>
    <row spans="1:3" r="3">
      <c t="s" r="A3" s="3">
        <v>22</v>
      </c>
      <c t="s" r="B3" s="4">
        <v>23</v>
      </c>
    </row>
    <row spans="1:3" r="4">
      <c t="s" r="A4" s="4">
        <v>24</v>
      </c>
      <c t="s" r="B4" s="4">
        <v>25</v>
      </c>
      <c t="s" r="C4" s="4">
        <v>18</v>
      </c>
    </row>
    <row spans="1:3" r="5">
      <c t="s" r="A5" s="4">
        <v>26</v>
      </c>
      <c t="s" r="B5" s="4">
        <v>27</v>
      </c>
      <c t="s" r="C5" s="4">
        <v>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Risk_Return Summary- FIRST INVE</vt:lpstr>
      <vt:lpstr>Risk_Return Detail Data- FIRST </vt:lpstr>
      <vt:lpstr>Risk_Return Summary- FIRST INV4</vt:lpstr>
      <vt:lpstr>Risk_Return Detail Data- FIRST5</vt:lpstr>
      <vt:lpstr>Risk_Return Summary- FIRST INV6</vt:lpstr>
      <vt:lpstr>Risk_Return Detail Data- FIRST7</vt:lpstr>
      <vt:lpstr>Risk_Return Summary- FIRST INV8</vt:lpstr>
      <vt:lpstr>Risk_Return Detail Data- FIRST9</vt:lpstr>
      <vt:lpstr>Risk_Return Summary- First In10</vt:lpstr>
      <vt:lpstr>Risk_Return Detail Data- Firs11</vt:lpstr>
      <vt:lpstr>Risk_Return Summary- First In12</vt:lpstr>
      <vt:lpstr>Risk_Return Detail Data- Firs13</vt:lpstr>
      <vt:lpstr>Risk_Return Summary- First In14</vt:lpstr>
      <vt:lpstr>Risk_Return Detail Data- Firs15</vt:lpstr>
      <vt:lpstr>Risk_Return Summary- First In16</vt:lpstr>
      <vt:lpstr>Risk_Return Detail Data- Firs1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5:32:34Z</dcterms:created>
  <dcterms:modified xmlns:dcterms="http://purl.org/dc/terms/" xmlns:xsi="http://www.w3.org/2001/XMLSchema-instance" xsi:type="dcterms:W3CDTF">2015-10-09T15:32:34Z</dcterms:modified>
  <dc:title xmlns:dc="http://purl.org/dc/elements/1.1/">Untitled</dc:title>
  <dc:description xmlns:dc="http://purl.org/dc/elements/1.1/"/>
  <dc:subject xmlns:dc="http://purl.org/dc/elements/1.1/"/>
  <cp:keywords/>
  <cp:category/>
</cp:coreProperties>
</file>